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4,
		2021</t>
        </is>
      </c>
    </row>
    <row r="9">
      <c r="A9" s="4" t="inlineStr">
        <is>
          <t>Document Effective Date</t>
        </is>
      </c>
      <c r="B9" s="4" t="inlineStr">
        <is>
          <t>dei_DocumentEffectiveDate</t>
        </is>
      </c>
      <c r="C9" s="4" t="inlineStr">
        <is>
          <t>Jul. 14,
		2021</t>
        </is>
      </c>
    </row>
    <row r="10">
      <c r="A10" s="4" t="inlineStr">
        <is>
          <t>Prospectus Date</t>
        </is>
      </c>
      <c r="B10" s="4" t="inlineStr">
        <is>
          <t>rr_ProspectusDate</t>
        </is>
      </c>
      <c r="C10" s="4" t="inlineStr">
        <is>
          <t>Jul. 1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Jul. 14, 2021</t>
        </is>
      </c>
    </row>
    <row r="2">
      <c r="A2" s="4" t="inlineStr">
        <is>
          <t>iClima Global Decarbonization Transition Leaders ETF</t>
        </is>
      </c>
    </row>
    <row r="3">
      <c r="A3" s="4" t="inlineStr">
        <is>
          <t>iClima Global Decarbonization Transition Leaders ETF</t>
        </is>
      </c>
    </row>
    <row r="4">
      <c r="A4" s="4" t="inlineStr">
        <is>
          <t>Investment Objective</t>
        </is>
      </c>
    </row>
    <row r="5">
      <c r="A5" s="4" t="inlineStr">
        <is>
          <t>The iClima Global Decarbonization Transition Leaders ETF (the “Fund”) seeks to track the performance, before fees and expenses, of the iClima Global Decarbonisation Enablers Index (the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 Distribution and/or Service (12b-1) Fees 0.00 % Other Expenses 1 0.00 % Total Annual Fund Operating Expenses 0.65 %</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66 $20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uses a “passive management” (or indexing) approach to track the performance, before fees and expenses, of the Index. The Index follows a rules-based methodology (described generally below) that tracks the performance of the equity securities of publicly-traded large-, mid-, and small-capitalization U.S. and non-U.S. companies in developed and emerging markets that are selected based on metrics that quantify a company’s contribution to avoidance of carbon dioxide equivalents (“CO2e Avoidance”) by offering climate change mitigation solutions (through products and/or services) that enable a function to be performed with lower carbon emissions. Companies in the Index generate revenues in line with the most relevant existing climate change mitigation solutions that enable significant CO2e reductions through CO2e Avoidance, improving energy efficiency and/or contributing to carbon sequestration (i.e., capturing and storing carbon dioxide). The Index is owned by iClima Earth Ltd (the “Index Provider”) and calculated and administered by Solactive AG. iClima Global Decarbonisation Enablers Index The Index’s initial investible universe consists of all of the securities comprising the Solactive GBS Global Markets All Cap USD Index TR (the “GBS Universe”). The GBS Universe tracks the performance of the large-, mid-, and small-capitalization segment in developed and emerging markets. The Index is a rules-based index that seeks to identify a global portfolio of companies within the GBS Universe that generate revenue from products and services that enable CO2e Avoidance (“CO2e Avoidance Companies”), in the following segments: 1. Green Energy: Companies that provide or enable renewable energy generation from solar, wind, hydro, ocean, tide, and geothermal sources. Renewable energy generation is a climate change mitigation solution that contributes directly to the reduction of fossil fuel energy generation and greenhouse gas emissions. 2. Green Transportation: Companies that focus on climate change solutions that enable reduction greenhouse gas emissions from fossil fuel combustion in internal combustion engine (“ICE”) vehicles. Also, companies in public transportation that enable a modal shift from ownership and usage of private ICE. 3. Water and Waste Improvements: Companies that provide water and waste management services that enable energy saving, sustainable treatment of waste and avoidance of landfill greenhouse gas emissions from decomposition. 4. Enabling Solutions: Companies that cover a wide range of solutions that indirectly enable reduction of greenhouse gas emissions from energy generation, combustion in ICE vehicles, and operation of buildings and industrial processes. Examples of enabling solutions companies include companies that develop alternative fuel cell systems that have the potential to decarbonize energy storage applications where fossil fuels are traditionally used and companies that provide energy efficiency and renewable energy services to help customers reduce electricity consumption and/or generate electricity from renewable sources. 5. Sustainable Products: Companies that offer products from sustainable raw materials, products that enable reduction of greenhouse gas emissions in the production stage, use phase and/or end of life phase. Examples of sustainable products companies include companies that produce plant-based alternatives to meat products thereby avoiding methane-intensive animal rearing and companies that provide telepresence solutions that allow customers to conduct meetings virtually and avoid travel via car, plane or other modes of transportation. CO2e Avoidance Companies are then screened to determine the percentage of revenue each company receives from CO2e Avoidance sales, compared to its total revenue (“Green Revenue”). Companies included in the Index may have varying percentages of Green Revenue as many CO2e Avoidance Companies are in areas of transition and could generate more Green Revenue over time. Green Revenue is generated from the sales of products and services that have the ability to enable decarbonization (i.e., CO2e Avoidance). To determine the Green Revenue the Index Provider analyzes the audited financial reports and sustainability reports, if available, that a company may prepare in accordance with its jurisdictional requirements as well as all publicly available investor relations information. Jurisdictions may not require a company to provide audited financial reports and/or sustainability reports. Sustainability reports are typically voluntary, are not prepared by all issuers in which the Fund invests and may be compiled based on various frameworks. Each company that has Green Revenue of 20% (or higher), has Green Revenue that has increased by at least 10% over the previous years or that disclose in publicly available communications a specific CO2e Avoidance solution as a key revenue source are included in the Index. Index components that generate revenue from certain activities are negatively screened and excluded from the list of companies eligible for inclusion in the Index. Examples of such activities include: • Oil exploration and production; • Companies in the enabling solutions segment with revenues from non-conventional weapons producers (e.g., nuclear weapons or systems, chemical or biological weapons, landmine, cluster bombs, or depleted uranium weapons). Concessions may be made to companies in the enabling solutions segment with revenues of less than 10% to conventional armament producers; • Energy producers that receive over 20% of their revenue from nuclear energy; • Power generators that are predominantly renewable energy players that receive 50% or more of their revenues from natural gas or more than 1% of their revenues from coal fired power plants; and • Automotive makers that receive over 40% of their revenue from sales of automobiles with ICE. Companies are then subject to a final screening for inclusion in the Index based on several additional indicators that provide additional evidence of relevant sustainability and environmental, social and governance (“ESG”) aspects of their operations, namely climate and other environmental-related aspects, as well as social and employee aspects, including respect for human rights, anti-bribery and anti-corruption. These additional indicators are used to identify companies with practices that are in line with higher sustainability objectives and companies that are lagging in specific parameters. Additional exclusionary indicators are then applied, and companies determined to engage in activities involving forced and compulsory labor and/or child labor (as defined by the United Nations Global Compact, a corporate sustainability initiative) are excluded from the list of companies eligible for inclusion in the Index. To be eligible for the selection to the Index, an Index component must have a minimum total market capitalization of USD $200 million and must be revenue generating. As of July 6, 2021, the Index was comprised of 156 components. The Fund’s Investment Strategy The Fund will invest all, or substantially all, of its assets in the component securities that make up the Index. Under normal circumstances, at least 80% of the Fund’s net assets, plus borrowings for investment purposes, will be invested in CO2e Avoidance Companies, as defined above. Also, under normal circumstances, the Fund will be invested, to the extent the Index is so invested, in at least four different countries (including the U.S.) and will invest at least 40% of its total assets at the time of purchase in non-U.S. companies. The Fund defines a “non-U.S. company” as a company organized, headquartered, or doing a substantial amount of business outside the U.S. or whose primary listing exchange for securities is located outside the U.S.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e.g., when replicating the Index involves practical difficulties or substantial costs, an Index component becomes temporarily illiquid, unavailable, or less liquid, or as a result of legal restrictions or limitations that apply to the Fund but not to the Index). The Fund also may invest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Associated Risk of Investing in CO2e Avoidance Companies. The underlying Index’s decarbonization methodology, and thus the Fund’s investment strategy, limits the types and number of investment opportunities available to the Fund, and, as a result, the Fund’s returns may be lower than other funds that do not seek to invest in companies based on decarbonization ratings. In addition, decarbonization investing may affect the Fund’s exposure to certain companies or industries and the Fund will forgo certain investment opportunities that are screened out of the decarbonization methodology.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and Developing Markets Risk.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Because of these risk factors, the Fund’s investments in developing market countries are subject to greater price volatility and illiquidity than investments in developed markets. The Index Provider may have less reliable or outdated information from emerging or developing market companies due to issues associated with the regulatory, accounting, auditing, and financial reporting and recordkeeping standards when assessing if a company should be included in the Index.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Index Risk. The Index may not reflect all companies meeting the Index’s eligibility criteria if certain characteristics of a company are not known at the time the Index is composed or reconstitu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ew Fund Risk. The Fund is a recently organized management investment company with no operating history and a small asset base. As a result, prospective investors do not have a track record or history on which to base their investment decisions. Additionally,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The use of sampling techniques may affect the Fund’s ability to achieve close correlation with its Index. The Fund may use a representative sampling strategy to achieve its investment objective, if the Fund’s investment adviser believes it is in the best interests of the Fund, which generally can be expected to produce a greater non-correlation risk.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iclimaetfs.earth.</t>
        </is>
      </c>
    </row>
    <row r="22">
      <c r="A22" s="4" t="inlineStr">
        <is>
          <t>iClima Distributed Renewable Energy Transition Leaders ETF</t>
        </is>
      </c>
    </row>
    <row r="23">
      <c r="A23" s="4" t="inlineStr">
        <is>
          <t>iClima Distributed Renewable Energy Transition Leaders ETF</t>
        </is>
      </c>
    </row>
    <row r="24">
      <c r="A24" s="4" t="inlineStr">
        <is>
          <t>Investment Objective</t>
        </is>
      </c>
    </row>
    <row r="25">
      <c r="A25" s="4" t="inlineStr">
        <is>
          <t>The iClima Distributed Renewable Energy Transition Leaders ETF (the “Fund”) seeks to track the performance, before fees and expenses, of the iClima Distributed Renewable Energy Index (the “Index”).</t>
        </is>
      </c>
    </row>
    <row r="26">
      <c r="A26" s="4" t="inlineStr">
        <is>
          <t>Fees and Expenses of the Fund</t>
        </is>
      </c>
    </row>
    <row r="27">
      <c r="A2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s 0.65 % Distribution and/or Service (12b-1) Fees 0.00 % Other Expenses 1 0.00 % Total Annual Fund Operating Expenses 0.65 %</t>
        </is>
      </c>
    </row>
    <row r="30">
      <c r="A30" s="4" t="inlineStr">
        <is>
          <t>Expense Example</t>
        </is>
      </c>
    </row>
    <row r="31">
      <c r="A3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2">
      <c r="A32" s="4" t="inlineStr">
        <is>
          <t>Although your actual costs may be higher or lower, based on these assumptions your costs would be:</t>
        </is>
      </c>
    </row>
    <row r="33">
      <c r="A33" s="4" t="inlineStr">
        <is>
          <t>1 Year 3 Years $66 $208</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36">
      <c r="A36" s="4" t="inlineStr">
        <is>
          <t>Principal Investment Strategies</t>
        </is>
      </c>
    </row>
    <row r="37">
      <c r="A37" s="4" t="inlineStr">
        <is>
          <t>The Fund uses a “passive management” (or indexing) approach to track the performance, before fees and expenses, of the Index. The Index follows a rules-based methodology (described generally below) that tracks the performance of the equity securities of publicly-traded large-, mid-, and small-capitalization U.S. and non-U.S. companies in developed and emerging markets that are selected based on a list of products and services that enable the practice of distributed energy generation, discussed in more detail below. The Index is owned by iClima Earth Ltd. (the “Index Provider”) and calculated and administered by Solactive AG. iClima Distributed Renewable Energy Index The Index’s initial investible universe consists of all of the securities comprising the Solactive GBS Global Markets All Cap USD Index TR (the “GBS Universe”). The GBS Universe tracks the performance of the large-, mid-, and small-capitalization segment in developed and emerging markets. The Index is a rules-based index that seeks to identify a global portfolio of companies within the GBS Universe that provide products and services that enable the practice of distributed energy generation (“DER”) which is decentralizing electrical supply services in favor of small, consumer specific sources of power at or near where it will be used (e.g., solar PV rooftop, microturbines, wind turbines, solar cells, etc.) (“Distributed Energy Companies”), in the following segments: 1. Distributed Power Sources: Companies that produce, sell, or service rooftop or ground mounted installations of solar photovoltaic cells, combined heat and power (e.g., the concurrent production of electricity or mechanical power and useful thermal energy (heating and/or cooling) from a single source of energy located at or near the point of consumption), micro combined heat and power, microturbines, and small wind systems. 2. Distributed Energy Storage: Companies that produce, sell, or service battery and thermal storage (including stationary batteries) and fuel cells. Examples of companies with energy storage technologies that allow electricity to be stored for later use include companies producing lithium-ion, sodium sulfur and lead acid battery companies, as well as fuel cells. 3. Vehicle-to-Grid and Electric Vehicle Charging: Companies that produce, sell, or service electric vehicles with vehicle-to-grid solutions, charging networks and net meters. 4. Virtual Power Plants: Companies that aggregate diverse DER resources (e.g., wind farms or solar parks), hardware or software, and key components (e.g., inverters, which are an example of hardware that converge hardware and software in virtual power plants). 5. Microgrid &amp; Smart Grids: Companies that provide multiple dispersed generation sources with ability to isolate such micro grids from larger networks and offer solutions for voltage and frequency issues. 6. Smart Houses and Building Energy Management: Companies that produce, sell, or service smart appliances, heating and cooling optimization devices, smart thermostats, sensors, and data collection. 7. Software &amp; Systems for Distributed Energy Resources: Companies that provide blockchain as a service (e.g., a general ledger that would allow peer-to-peer trading of excess electricity produced at the local level by residential, commercial and industrial owners of renewable distributed assets, such as installations with solar roof tops), demand response, remote monitoring software (e.g., assets with sensors collecting operational data combined with technological advancements to provide insight and real-time data), advanced analytics, advanced distribution management systems (e.g., software (and at times combined with hardware) that allows users to manage their DER assets to maximize reliability, power quality, renewable energy use, data security, and resilience to natural disasters and other threats), asset performance management systems (e.g., software that has the ability to analyze data, diagnose causes of malfunctioning and maximize the operational capacity of a product), and distributed energy resource management systems. “Distributed energy” refers to electricity generated in a decentralized way, at the point of consumption. Within all distributed energy solutions, the Index Provider is focusing on those from renewable sources (which is a sub-set of all possible distributed energy solutions). Distributed Energy Companies are then screened to determine the percentage of revenue each company receives from DER compared to its total revenue (“DER Revenue”). Companies included in the Index may have varying percentages of DER Revenue as many Distributed Energy Companies are in transition and could generate more DER Revenue over time. To determine the DER Revenue the Index Provider will analyze the audited financial reports and sustainability reports, if available, that a company may prepare in accordance with its jurisdictional requirements as well as all publicly available investor relations information. Jurisdictions may not require a company to provide audited financial reports and/or sustainability reports. Sustainability reports are typically voluntary, are not prepared by all issuers in which the Fund invests and may be compiled based on various frameworks. Each company that has DER Revenue of 20% (or higher), has a DER Revenue that has increased by at least 10% over the previous year, or that disclose in publicly available communications a DER solution as a key revenue source are included in the Index. Index Components that generate revenue from certain activities are negatively screened and excluded from the list of companies eligible for inclusion in the Index. Examples of such activities include: • Oil exploration and production; • Companies in the microgrid and smart grids or software and systems segments with revenues from non-conventional weapons producers (e.g., nuclear weapons or systems, chemical or biological weapons, landmine, cluster bombs, or depleted uranium weapons). Concessions may be made to companies in the microgrid and smart grids or software and systems segment with revenues of less than 10% to conventional armament producers; • Energy producers that receive over 20% of their revenue from nuclear energy; • Power generators that are predominantly renewable energy players that receive 50% or more of their revenues from natural gas or more than 1% of their revenues from coal-fired power plants; and • Automotive makers that receive over 40% of their revenue from sales of automobiles with internal combustion engines. Companies are then subject to a final screening for inclusion in the Index based on several additional indicators that provide additional evidence of relevant sustainability and environmental, social and governance (“ESG”) aspects of their operations, namely climate and other environmental-related aspects, as well as social and employee aspects, including respect for human rights, anti-bribery and anti-corruption. These additional indicators are used to identify companies with practices that are in line with higher sustainability objectives and companies that are lagging in specific parameters. Additional exclusionary indicators are then applied, and companies determined to engage in activities involving forced and compulsory labor and/or child labor (as defined by the United Nations Global Compact, a corporate sustainability initiative) are excluded from the list of companies eligible for inclusion in the Index. To be eligible for the selection to the Index, an Index component must have a minimum total market capitalization of USD $200 million and must be revenue generating. The Index is reconstituted 20 business days prior to the first Wednesday in February and August (the “Selection Day”). At the time of each reconstitution, the Index components are equally weighted. The Index uses an equal weight methodology and on July 6, 2021 was constituted by 50 companies. The Fund’s Investment Strategy The Fund will invest all, or substantially all, of its assets in the component securities that make up the Index. Under normal circumstances, at least 80% of the Fund’s net assets, plus borrowings for investment purposes, will be invested in Distributed Energy Companies, as defined above.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e.g., when replicating the Index involves practical difficulties or substantial costs, an Index component becomes temporarily illiquid, unavailable, or less liquid, or as a result of legal restrictions or limitations that apply to the Fund but not to the Index). The Fund also may invest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38">
      <c r="A38" s="4" t="inlineStr">
        <is>
          <t>Principal Investment Risks</t>
        </is>
      </c>
    </row>
    <row r="39">
      <c r="A3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Associated Risk of Investing in Distributed Energy Companies . Distributed Energy Companies typically face intense competition, potentially short product lifecycles and potentially rapid product obsolescence (e.g., when a better, higher utility solution becomes available) due to anticipated and frequent technological improvements. These companies may be significantly affected by fluctuations in energy prices and in the supply and demand of renewable energy, tax incentives, subsidies and other governmental regulations and policies. These companies are also heavily dependent on intellectual property rights and may be adversely affected by loss or impairment of those rights. Distributed Energy Companies may be adversely affected by commodity price volatility, changes in exchange rates, imposition of import controls, availability of certain inputs and materials required for production, depletion of resources (such as lithium, copper and cobalt), technological developments and labor relations. A decline in the price of conventional energy such as oil and natural gas could have a materially adverse impact on Distributed Energy Companies. Renewable energy resources may be highly dependent upon on government policies that support renewable generation and enhance the economic viability of owning renewable electric generation assets. Investors should additionally take notice of the distinction between implemented government policy based on legislation and less guaranteed commitments which may be aspirational, subject to political risk, and difficult to enforce. Additionally, adverse environmental conditions may cause fluctuations in renewable electric generation and adversely affect the cash flows associated with Distributed Energy Companies.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and Developing Markets Risk.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Because of these risk factors, the Fund’s investments in developing market countries are subject to greater price volatility and illiquidity than investments in developed markets. The Index Provider may have less reliable or outdated information from emerging or developing market companies due to issues associated with the regulatory, accounting, auditing, and financial reporting and recordkeeping standards when assessing if a company should be included in the Index.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Index Risk. The Index may not reflect all companies meeting the Index’s eligibility criteria if certain characteristics of a company are not known at the time the Index is composed or reconstitu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ew Fund Risk. The Fund is a recently organized management investment company with no operating history and a small asset base. As a result, prospective investors do not have a track record or history on which to base their investment decisions. Additionally,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The use of sampling techniques may affect the Fund’s ability to achieve close correlation with its Index. The Fund may use a representative sampling strategy to achieve its investment objective, if the Fund’s investment adviser believes it is in the best interests of the Fund, which generally can be expected to produce a greater non-correlation risk.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40">
      <c r="A40" s="4" t="inlineStr">
        <is>
          <t>Performance</t>
        </is>
      </c>
    </row>
    <row r="41">
      <c r="A4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iclimaetfs.eart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Clima Global Decarbonization Transition Leaders ETF</t>
        </is>
      </c>
    </row>
    <row r="3">
      <c r="A3" s="3" t="inlineStr">
        <is>
          <t>Prospectus [Line Items]</t>
        </is>
      </c>
      <c r="B3" s="4" t="inlineStr">
        <is>
          <t>rr_ProspectusLineItems</t>
        </is>
      </c>
    </row>
    <row r="4">
      <c r="A4" s="4" t="inlineStr">
        <is>
          <t>Risk/Return [Heading]</t>
        </is>
      </c>
      <c r="B4" s="4" t="inlineStr">
        <is>
          <t>rr_RiskReturnHeading</t>
        </is>
      </c>
      <c r="C4" s="4" t="inlineStr">
        <is>
          <t>iClima Global Decarbonization Transition Leader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Clima Global Decarbonization Transition Leaders ETF (the “Fund”) seeks to track the performance, before fees and expenses, of the iClima Global Decarbonisation Enablers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management” (or indexing) approach to track the performance, before fees and expenses, of the Index. The Index follows a rules-based methodology (described generally below) that tracks the performance of the equity securities of publicly-traded large-, mid-, and small-capitalization U.S. and non-U.S. companies in developed and emerging markets that are selected based on metrics that quantify a company’s contribution to avoidance of carbon dioxide equivalents (“CO2e Avoidance”) by offering climate change mitigation solutions (through products and/or services) that enable a function to be performed with lower carbon emissions. Companies in the Index generate revenues in line with the most relevant existing climate change mitigation solutions that enable significant CO2e reductions through CO2e Avoidance, improving energy efficiency and/or contributing to carbon sequestration (i.e., capturing and storing carbon dioxide). The Index is owned by iClima Earth Ltd (the “Index Provider”) and calculated and administered by Solactive AG. iClima Global Decarbonisation Enablers Index The Index’s initial investible universe consists of all of the securities comprising the Solactive GBS Global Markets All Cap USD Index TR (the “GBS Universe”). The GBS Universe tracks the performance of the large-, mid-, and small-capitalization segment in developed and emerging markets. The Index is a rules-based index that seeks to identify a global portfolio of companies within the GBS Universe that generate revenue from products and services that enable CO2e Avoidance (“CO2e Avoidance Companies”), in the following segments: 1. Green Energy: Companies that provide or enable renewable energy generation from solar, wind, hydro, ocean, tide, and geothermal sources. Renewable energy generation is a climate change mitigation solution that contributes directly to the reduction of fossil fuel energy generation and greenhouse gas emissions. 2. Green Transportation: Companies that focus on climate change solutions that enable reduction greenhouse gas emissions from fossil fuel combustion in internal combustion engine (“ICE”) vehicles. Also, companies in public transportation that enable a modal shift from ownership and usage of private ICE. 3. Water and Waste Improvements: Companies that provide water and waste management services that enable energy saving, sustainable treatment of waste and avoidance of landfill greenhouse gas emissions from decomposition. 4. Enabling Solutions: Companies that cover a wide range of solutions that indirectly enable reduction of greenhouse gas emissions from energy generation, combustion in ICE vehicles, and operation of buildings and industrial processes. Examples of enabling solutions companies include companies that develop alternative fuel cell systems that have the potential to decarbonize energy storage applications where fossil fuels are traditionally used and companies that provide energy efficiency and renewable energy services to help customers reduce electricity consumption and/or generate electricity from renewable sources. 5. Sustainable Products: Companies that offer products from sustainable raw materials, products that enable reduction of greenhouse gas emissions in the production stage, use phase and/or end of life phase. Examples of sustainable products companies include companies that produce plant-based alternatives to meat products thereby avoiding methane-intensive animal rearing and companies that provide telepresence solutions that allow customers to conduct meetings virtually and avoid travel via car, plane or other modes of transportation. CO2e Avoidance Companies are then screened to determine the percentage of revenue each company receives from CO2e Avoidance sales, compared to its total revenue (“Green Revenue”). Companies included in the Index may have varying percentages of Green Revenue as many CO2e Avoidance Companies are in areas of transition and could generate more Green Revenue over time. Green Revenue is generated from the sales of products and services that have the ability to enable decarbonization (i.e., CO2e Avoidance). To determine the Green Revenue the Index Provider analyzes the audited financial reports and sustainability reports, if available, that a company may prepare in accordance with its jurisdictional requirements as well as all publicly available investor relations information. Jurisdictions may not require a company to provide audited financial reports and/or sustainability reports. Sustainability reports are typically voluntary, are not prepared by all issuers in which the Fund invests and may be compiled based on various frameworks. Each company that has Green Revenue of 20% (or higher), has Green Revenue that has increased by at least 10% over the previous years or that disclose in publicly available communications a specific CO2e Avoidance solution as a key revenue source are included in the Index. Index components that generate revenue from certain activities are negatively screened and excluded from the list of companies eligible for inclusion in the Index. Examples of such activities include: • Oil exploration and production; • Companies in the enabling solutions segment with revenues from non-conventional weapons producers (e.g., nuclear weapons or systems, chemical or biological weapons, landmine, cluster bombs, or depleted uranium weapons). Concessions may be made to companies in the enabling solutions segment with revenues of less than 10% to conventional armament producers; • Energy producers that receive over 20% of their revenue from nuclear energy; • Power generators that are predominantly renewable energy players that receive 50% or more of their revenues from natural gas or more than 1% of their revenues from coal fired power plants; and • Automotive makers that receive over 40% of their revenue from sales of automobiles with ICE. Companies are then subject to a final screening for inclusion in the Index based on several additional indicators that provide additional evidence of relevant sustainability and environmental, social and governance (“ESG”) aspects of their operations, namely climate and other environmental-related aspects, as well as social and employee aspects, including respect for human rights, anti-bribery and anti-corruption. These additional indicators are used to identify companies with practices that are in line with higher sustainability objectives and companies that are lagging in specific parameters. Additional exclusionary indicators are then applied, and companies determined to engage in activities involving forced and compulsory labor and/or child labor (as defined by the United Nations Global Compact, a corporate sustainability initiative) are excluded from the list of companies eligible for inclusion in the Index. To be eligible for the selection to the Index, an Index component must have a minimum total market capitalization of USD $200 million and must be revenue generating. As of July 6, 2021, the Index was comprised of 156 components. The Fund’s Investment Strategy The Fund will invest all, or substantially all, of its assets in the component securities that make up the Index. Under normal circumstances, at least 80% of the Fund’s net assets, plus borrowings for investment purposes, will be invested in CO2e Avoidance Companies, as defined above. Also, under normal circumstances, the Fund will be invested, to the extent the Index is so invested, in at least four different countries (including the U.S.) and will invest at least 40% of its total assets at the time of purchase in non-U.S. companies. The Fund defines a “non-U.S. company” as a company organized, headquartered, or doing a substantial amount of business outside the U.S. or whose primary listing exchange for securities is located outside the U.S.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e.g., when replicating the Index involves practical difficulties or substantial costs, an Index component becomes temporarily illiquid, unavailable, or less liquid, or as a result of legal restrictions or limitations that apply to the Fund but not to the Index). The Fund also may invest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Strategy Portfolio Concentration [Text]</t>
        </is>
      </c>
      <c r="B18" s="4" t="inlineStr">
        <is>
          <t>rr_StrategyPortfolioConcentration</t>
        </is>
      </c>
      <c r="C18" s="4" t="inlineStr">
        <is>
          <t>Under normal circumstances, at least 80% of the Fund’s net assets, plus borrowings for investment purposes, will be invested in CO2e Avoidance Companies, as defined abov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Associated Risk of Investing in CO2e Avoidance Companies. The underlying Index’s decarbonization methodology, and thus the Fund’s investment strategy, limits the types and number of investment opportunities available to the Fund, and, as a result, the Fund’s returns may be lower than other funds that do not seek to invest in companies based on decarbonization ratings. In addition, decarbonization investing may affect the Fund’s exposure to certain companies or industries and the Fund will forgo certain investment opportunities that are screened out of the decarbonization methodology.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and Developing Markets Risk.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Because of these risk factors, the Fund’s investments in developing market countries are subject to greater price volatility and illiquidity than investments in developed markets. The Index Provider may have less reliable or outdated information from emerging or developing market companies due to issues associated with the regulatory, accounting, auditing, and financial reporting and recordkeeping standards when assessing if a company should be included in the Index.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Index Risk. The Index may not reflect all companies meeting the Index’s eligibility criteria if certain characteristics of a company are not known at the time the Index is composed or reconstitu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ew Fund Risk. The Fund is a recently organized management investment company with no operating history and a small asset base. As a result, prospective investors do not have a track record or history on which to base their investment decisions. Additionally,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The use of sampling techniques may affect the Fund’s ability to achieve close correlation with its Index. The Fund may use a representative sampling strategy to achieve its investment objective, if the Fund’s investment adviser believes it is in the best interests of the Fund, which generally can be expected to produce a greater non-correlation risk.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iclimaetfs.earth.</t>
        </is>
      </c>
    </row>
    <row r="25">
      <c r="A25" s="4" t="inlineStr">
        <is>
          <t>Performance One Year or Less [Text]</t>
        </is>
      </c>
      <c r="B25" s="4" t="inlineStr">
        <is>
          <t>rr_PerformanceOneYearOrLess</t>
        </is>
      </c>
      <c r="C25" s="4" t="inlineStr">
        <is>
          <t>Performance information for the Fund is not included because the Fund has not completed a full calendar year of operations as of the date of this Prospectus.</t>
        </is>
      </c>
    </row>
    <row r="26">
      <c r="A26" s="4" t="inlineStr">
        <is>
          <t>Performance Availability Website Address [Text]</t>
        </is>
      </c>
      <c r="B26" s="4" t="inlineStr">
        <is>
          <t>rr_PerformanceAvailabilityWebSiteAddress</t>
        </is>
      </c>
      <c r="C26" s="4" t="inlineStr">
        <is>
          <t>iclimaetfs.earth</t>
        </is>
      </c>
    </row>
    <row r="27">
      <c r="A27" s="4" t="inlineStr">
        <is>
          <t>Performance Past Does Not Indicate Future [Text]</t>
        </is>
      </c>
      <c r="B27" s="4" t="inlineStr">
        <is>
          <t>rr_PerformancePastDoesNotIndicateFuture</t>
        </is>
      </c>
      <c r="C27" s="4" t="inlineStr">
        <is>
          <t>Although past performance of the Fund is no guarantee of how it will perform in the future, historical performance may give you some indication of the risks of investing in the Fund.</t>
        </is>
      </c>
    </row>
    <row r="28">
      <c r="A28" s="4" t="inlineStr">
        <is>
          <t>iClima Global Decarbonization Transition Leaders ETF | iClima Global Decarbonization Transition Leaders ETF</t>
        </is>
      </c>
    </row>
    <row r="29">
      <c r="A29" s="3" t="inlineStr">
        <is>
          <t>Prospectus [Line Items]</t>
        </is>
      </c>
      <c r="B29" s="4" t="inlineStr">
        <is>
          <t>rr_ProspectusLineItems</t>
        </is>
      </c>
    </row>
    <row r="30">
      <c r="A30" s="4" t="inlineStr">
        <is>
          <t>Trading Symbol</t>
        </is>
      </c>
      <c r="B30" s="4" t="inlineStr">
        <is>
          <t>dei_TradingSymbol</t>
        </is>
      </c>
      <c r="C30" s="4" t="inlineStr">
        <is>
          <t>CLMA</t>
        </is>
      </c>
    </row>
    <row r="31">
      <c r="A31" s="4" t="inlineStr">
        <is>
          <t>Management Fees (as a percentage of Asset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65%</t>
        </is>
      </c>
    </row>
    <row r="35">
      <c r="A35" s="4" t="inlineStr">
        <is>
          <t>Expense Example, with Redemption, 1 Year</t>
        </is>
      </c>
      <c r="B35" s="4" t="inlineStr">
        <is>
          <t>rr_ExpenseExampleYear01</t>
        </is>
      </c>
      <c r="C35" s="5" t="n">
        <v>66</v>
      </c>
    </row>
    <row r="36">
      <c r="A36" s="4" t="inlineStr">
        <is>
          <t>Expense Example, with Redemption, 3 Years</t>
        </is>
      </c>
      <c r="B36" s="4" t="inlineStr">
        <is>
          <t>rr_ExpenseExampleYear03</t>
        </is>
      </c>
      <c r="C36" s="5" t="n">
        <v>208</v>
      </c>
    </row>
    <row r="37">
      <c r="A37" s="4" t="inlineStr">
        <is>
          <t>iClima Distributed Renewable Energy Transition Leaders ETF</t>
        </is>
      </c>
    </row>
    <row r="38">
      <c r="A38" s="3" t="inlineStr">
        <is>
          <t>Prospectus [Line Items]</t>
        </is>
      </c>
      <c r="B38" s="4" t="inlineStr">
        <is>
          <t>rr_ProspectusLineItems</t>
        </is>
      </c>
    </row>
    <row r="39">
      <c r="A39" s="4" t="inlineStr">
        <is>
          <t>Risk/Return [Heading]</t>
        </is>
      </c>
      <c r="B39" s="4" t="inlineStr">
        <is>
          <t>rr_RiskReturnHeading</t>
        </is>
      </c>
      <c r="C39" s="4" t="inlineStr">
        <is>
          <t>iClima Distributed Renewable Energy Transition Leaders ETF</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iClima Distributed Renewable Energy Transition Leaders ETF (the “Fund”) seeks to track the performance, before fees and expenses, of the iClima Distributed Renewable Energy Index (the “Index”).</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44">
      <c r="A44" s="4" t="inlineStr">
        <is>
          <t>Operating Expenses Caption [Text]</t>
        </is>
      </c>
      <c r="B44" s="4" t="inlineStr">
        <is>
          <t>rr_OperatingExpensesCaption</t>
        </is>
      </c>
      <c r="C44" s="4" t="inlineStr">
        <is>
          <t>Annual Fund Operating Expenses (expenses that you pay each year as a percentage of the value of your investment)</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47">
      <c r="A47" s="4" t="inlineStr">
        <is>
          <t>Other Expenses, New Fund, Based on Estimates [Text]</t>
        </is>
      </c>
      <c r="B47" s="4" t="inlineStr">
        <is>
          <t>rr_OtherExpensesNewFundBasedOnEstimates</t>
        </is>
      </c>
      <c r="C47" s="4" t="inlineStr">
        <is>
          <t>Estimated for the current fiscal year</t>
        </is>
      </c>
    </row>
    <row r="48">
      <c r="A48" s="4" t="inlineStr">
        <is>
          <t>Expense Example [Heading]</t>
        </is>
      </c>
      <c r="B48" s="4" t="inlineStr">
        <is>
          <t>rr_ExpenseExampleHeading</t>
        </is>
      </c>
      <c r="C48" s="4" t="inlineStr">
        <is>
          <t>Expense Example</t>
        </is>
      </c>
    </row>
    <row r="49">
      <c r="A49" s="4" t="inlineStr">
        <is>
          <t>Expense Example Narrative [Text Block]</t>
        </is>
      </c>
      <c r="B49" s="4" t="inlineStr">
        <is>
          <t>rr_ExpenseExampleNarrativeTextBlock</t>
        </is>
      </c>
      <c r="C4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0">
      <c r="A50" s="4" t="inlineStr">
        <is>
          <t>Expense Example by, Year, Caption [Text]</t>
        </is>
      </c>
      <c r="B50" s="4" t="inlineStr">
        <is>
          <t>rr_ExpenseExampleByYearCaption</t>
        </is>
      </c>
      <c r="C50" s="4" t="inlineStr">
        <is>
          <t>Although your actual costs may be higher or lower, based on these assumptions your costs would be:</t>
        </is>
      </c>
    </row>
    <row r="51">
      <c r="A51" s="4" t="inlineStr">
        <is>
          <t>Strategy [Heading]</t>
        </is>
      </c>
      <c r="B51" s="4" t="inlineStr">
        <is>
          <t>rr_StrategyHeading</t>
        </is>
      </c>
      <c r="C51" s="4" t="inlineStr">
        <is>
          <t>Principal Investment Strategies</t>
        </is>
      </c>
    </row>
    <row r="52">
      <c r="A52" s="4" t="inlineStr">
        <is>
          <t>Strategy Narrative [Text Block]</t>
        </is>
      </c>
      <c r="B52" s="4" t="inlineStr">
        <is>
          <t>rr_StrategyNarrativeTextBlock</t>
        </is>
      </c>
      <c r="C52" s="4" t="inlineStr">
        <is>
          <t>The Fund uses a “passive management” (or indexing) approach to track the performance, before fees and expenses, of the Index. The Index follows a rules-based methodology (described generally below) that tracks the performance of the equity securities of publicly-traded large-, mid-, and small-capitalization U.S. and non-U.S. companies in developed and emerging markets that are selected based on a list of products and services that enable the practice of distributed energy generation, discussed in more detail below. The Index is owned by iClima Earth Ltd. (the “Index Provider”) and calculated and administered by Solactive AG. iClima Distributed Renewable Energy Index The Index’s initial investible universe consists of all of the securities comprising the Solactive GBS Global Markets All Cap USD Index TR (the “GBS Universe”). The GBS Universe tracks the performance of the large-, mid-, and small-capitalization segment in developed and emerging markets. The Index is a rules-based index that seeks to identify a global portfolio of companies within the GBS Universe that provide products and services that enable the practice of distributed energy generation (“DER”) which is decentralizing electrical supply services in favor of small, consumer specific sources of power at or near where it will be used (e.g., solar PV rooftop, microturbines, wind turbines, solar cells, etc.) (“Distributed Energy Companies”), in the following segments: 1. Distributed Power Sources: Companies that produce, sell, or service rooftop or ground mounted installations of solar photovoltaic cells, combined heat and power (e.g., the concurrent production of electricity or mechanical power and useful thermal energy (heating and/or cooling) from a single source of energy located at or near the point of consumption), micro combined heat and power, microturbines, and small wind systems. 2. Distributed Energy Storage: Companies that produce, sell, or service battery and thermal storage (including stationary batteries) and fuel cells. Examples of companies with energy storage technologies that allow electricity to be stored for later use include companies producing lithium-ion, sodium sulfur and lead acid battery companies, as well as fuel cells. 3. Vehicle-to-Grid and Electric Vehicle Charging: Companies that produce, sell, or service electric vehicles with vehicle-to-grid solutions, charging networks and net meters. 4. Virtual Power Plants: Companies that aggregate diverse DER resources (e.g., wind farms or solar parks), hardware or software, and key components (e.g., inverters, which are an example of hardware that converge hardware and software in virtual power plants). 5. Microgrid &amp; Smart Grids: Companies that provide multiple dispersed generation sources with ability to isolate such micro grids from larger networks and offer solutions for voltage and frequency issues. 6. Smart Houses and Building Energy Management: Companies that produce, sell, or service smart appliances, heating and cooling optimization devices, smart thermostats, sensors, and data collection. 7. Software &amp; Systems for Distributed Energy Resources: Companies that provide blockchain as a service (e.g., a general ledger that would allow peer-to-peer trading of excess electricity produced at the local level by residential, commercial and industrial owners of renewable distributed assets, such as installations with solar roof tops), demand response, remote monitoring software (e.g., assets with sensors collecting operational data combined with technological advancements to provide insight and real-time data), advanced analytics, advanced distribution management systems (e.g., software (and at times combined with hardware) that allows users to manage their DER assets to maximize reliability, power quality, renewable energy use, data security, and resilience to natural disasters and other threats), asset performance management systems (e.g., software that has the ability to analyze data, diagnose causes of malfunctioning and maximize the operational capacity of a product), and distributed energy resource management systems. “Distributed energy” refers to electricity generated in a decentralized way, at the point of consumption. Within all distributed energy solutions, the Index Provider is focusing on those from renewable sources (which is a sub-set of all possible distributed energy solutions). Distributed Energy Companies are then screened to determine the percentage of revenue each company receives from DER compared to its total revenue (“DER Revenue”). Companies included in the Index may have varying percentages of DER Revenue as many Distributed Energy Companies are in transition and could generate more DER Revenue over time. To determine the DER Revenue the Index Provider will analyze the audited financial reports and sustainability reports, if available, that a company may prepare in accordance with its jurisdictional requirements as well as all publicly available investor relations information. Jurisdictions may not require a company to provide audited financial reports and/or sustainability reports. Sustainability reports are typically voluntary, are not prepared by all issuers in which the Fund invests and may be compiled based on various frameworks. Each company that has DER Revenue of 20% (or higher), has a DER Revenue that has increased by at least 10% over the previous year, or that disclose in publicly available communications a DER solution as a key revenue source are included in the Index. Index Components that generate revenue from certain activities are negatively screened and excluded from the list of companies eligible for inclusion in the Index. Examples of such activities include: • Oil exploration and production; • Companies in the microgrid and smart grids or software and systems segments with revenues from non-conventional weapons producers (e.g., nuclear weapons or systems, chemical or biological weapons, landmine, cluster bombs, or depleted uranium weapons). Concessions may be made to companies in the microgrid and smart grids or software and systems segment with revenues of less than 10% to conventional armament producers; • Energy producers that receive over 20% of their revenue from nuclear energy; • Power generators that are predominantly renewable energy players that receive 50% or more of their revenues from natural gas or more than 1% of their revenues from coal-fired power plants; and • Automotive makers that receive over 40% of their revenue from sales of automobiles with internal combustion engines. Companies are then subject to a final screening for inclusion in the Index based on several additional indicators that provide additional evidence of relevant sustainability and environmental, social and governance (“ESG”) aspects of their operations, namely climate and other environmental-related aspects, as well as social and employee aspects, including respect for human rights, anti-bribery and anti-corruption. These additional indicators are used to identify companies with practices that are in line with higher sustainability objectives and companies that are lagging in specific parameters. Additional exclusionary indicators are then applied, and companies determined to engage in activities involving forced and compulsory labor and/or child labor (as defined by the United Nations Global Compact, a corporate sustainability initiative) are excluded from the list of companies eligible for inclusion in the Index. To be eligible for the selection to the Index, an Index component must have a minimum total market capitalization of USD $200 million and must be revenue generating. The Index is reconstituted 20 business days prior to the first Wednesday in February and August (the “Selection Day”). At the time of each reconstitution, the Index components are equally weighted. The Index uses an equal weight methodology and on July 6, 2021 was constituted by 50 companies. The Fund’s Investment Strategy The Fund will invest all, or substantially all, of its assets in the component securities that make up the Index. Under normal circumstances, at least 80% of the Fund’s net assets, plus borrowings for investment purposes, will be invested in Distributed Energy Companies, as defined above.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e.g., when replicating the Index involves practical difficulties or substantial costs, an Index component becomes temporarily illiquid, unavailable, or less liquid, or as a result of legal restrictions or limitations that apply to the Fund but not to the Index). The Fund also may invest in securities or other investments not included in the Index, but which the Fund’s investment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53">
      <c r="A53" s="4" t="inlineStr">
        <is>
          <t>Strategy Portfolio Concentration [Text]</t>
        </is>
      </c>
      <c r="B53" s="4" t="inlineStr">
        <is>
          <t>rr_StrategyPortfolioConcentration</t>
        </is>
      </c>
      <c r="C53" s="4" t="inlineStr">
        <is>
          <t>Under normal circumstances, at least 80% of the Fund’s net assets, plus borrowings for investment purposes, will be invested in Distributed Energy Companies, as defined above.</t>
        </is>
      </c>
    </row>
    <row r="54">
      <c r="A54" s="4" t="inlineStr">
        <is>
          <t>Risk [Heading]</t>
        </is>
      </c>
      <c r="B54" s="4" t="inlineStr">
        <is>
          <t>rr_RiskHeading</t>
        </is>
      </c>
      <c r="C54" s="4" t="inlineStr">
        <is>
          <t>Principal Investment Risks</t>
        </is>
      </c>
    </row>
    <row r="55">
      <c r="A55" s="4" t="inlineStr">
        <is>
          <t>Risk Narrative [Text Block]</t>
        </is>
      </c>
      <c r="B55" s="4" t="inlineStr">
        <is>
          <t>rr_RiskNarrativeTextBlock</t>
        </is>
      </c>
      <c r="C55"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Associated Risk of Investing in Distributed Energy Companies . Distributed Energy Companies typically face intense competition, potentially short product lifecycles and potentially rapid product obsolescence (e.g., when a better, higher utility solution becomes available) due to anticipated and frequent technological improvements. These companies may be significantly affected by fluctuations in energy prices and in the supply and demand of renewable energy, tax incentives, subsidies and other governmental regulations and policies. These companies are also heavily dependent on intellectual property rights and may be adversely affected by loss or impairment of those rights. Distributed Energy Companies may be adversely affected by commodity price volatility, changes in exchange rates, imposition of import controls, availability of certain inputs and materials required for production, depletion of resources (such as lithium, copper and cobalt), technological developments and labor relations. A decline in the price of conventional energy such as oil and natural gas could have a materially adverse impact on Distributed Energy Companies. Renewable energy resources may be highly dependent upon on government policies that support renewable generation and enhance the economic viability of owning renewable electric generation assets. Investors should additionally take notice of the distinction between implemented government policy based on legislation and less guaranteed commitments which may be aspirational, subject to political risk, and difficult to enforce. Additionally, adverse environmental conditions may cause fluctuations in renewable electric generation and adversely affect the cash flows associated with Distributed Energy Companies.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and Developing Markets Risk.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Because of these risk factors, the Fund’s investments in developing market countries are subject to greater price volatility and illiquidity than investments in developed markets. The Index Provider may have less reliable or outdated information from emerging or developing market companies due to issues associated with the regulatory, accounting, auditing, and financial reporting and recordkeeping standards when assessing if a company should be included in the Index.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Index Risk. The Index may not reflect all companies meeting the Index’s eligibility criteria if certain characteristics of a company are not known at the time the Index is composed or reconstitu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ew Fund Risk. The Fund is a recently organized management investment company with no operating history and a small asset base. As a result, prospective investors do not have a track record or history on which to base their investment decisions. Additionally,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The use of sampling techniques may affect the Fund’s ability to achieve close correlation with its Index. The Fund may use a representative sampling strategy to achieve its investment objective, if the Fund’s investment adviser believes it is in the best interests of the Fund, which generally can be expected to produce a greater non-correlation risk.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56">
      <c r="A56" s="4" t="inlineStr">
        <is>
          <t>Risk Lose Money [Text]</t>
        </is>
      </c>
      <c r="B56" s="4" t="inlineStr">
        <is>
          <t>rr_RiskLoseMoney</t>
        </is>
      </c>
      <c r="C56" s="4" t="inlineStr">
        <is>
          <t>As with any investment, there is a risk that you could lose all or a portion of your investment in the Fund.</t>
        </is>
      </c>
    </row>
    <row r="57">
      <c r="A57" s="4" t="inlineStr">
        <is>
          <t>Risk Nondiversified Status [Text]</t>
        </is>
      </c>
      <c r="B57" s="4" t="inlineStr">
        <is>
          <t>rr_RiskNondiversifiedStatus</t>
        </is>
      </c>
      <c r="C57"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58">
      <c r="A58" s="4" t="inlineStr">
        <is>
          <t>Bar Chart and Performance Table [Heading]</t>
        </is>
      </c>
      <c r="B58" s="4" t="inlineStr">
        <is>
          <t>rr_BarChartAndPerformanceTableHeading</t>
        </is>
      </c>
      <c r="C58" s="4" t="inlineStr">
        <is>
          <t>Performance</t>
        </is>
      </c>
    </row>
    <row r="59">
      <c r="A59" s="4" t="inlineStr">
        <is>
          <t>Performance Narrative [Text Block]</t>
        </is>
      </c>
      <c r="B59" s="4" t="inlineStr">
        <is>
          <t>rr_PerformanceNarrativeTextBlock</t>
        </is>
      </c>
      <c r="C59"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iclimaetfs.earth.</t>
        </is>
      </c>
    </row>
    <row r="60">
      <c r="A60" s="4" t="inlineStr">
        <is>
          <t>Performance One Year or Less [Text]</t>
        </is>
      </c>
      <c r="B60" s="4" t="inlineStr">
        <is>
          <t>rr_PerformanceOneYearOrLess</t>
        </is>
      </c>
      <c r="C60" s="4" t="inlineStr">
        <is>
          <t>Performance information for the Fund is not included because the Fund has not completed a full calendar year of operations as of the date of this Prospectus.</t>
        </is>
      </c>
    </row>
    <row r="61">
      <c r="A61" s="4" t="inlineStr">
        <is>
          <t>Performance Availability Website Address [Text]</t>
        </is>
      </c>
      <c r="B61" s="4" t="inlineStr">
        <is>
          <t>rr_PerformanceAvailabilityWebSiteAddress</t>
        </is>
      </c>
      <c r="C61" s="4" t="inlineStr">
        <is>
          <t>iclimaetfs.earth</t>
        </is>
      </c>
    </row>
    <row r="62">
      <c r="A62" s="4" t="inlineStr">
        <is>
          <t>Performance Past Does Not Indicate Future [Text]</t>
        </is>
      </c>
      <c r="B62" s="4" t="inlineStr">
        <is>
          <t>rr_PerformancePastDoesNotIndicateFuture</t>
        </is>
      </c>
      <c r="C62" s="4" t="inlineStr">
        <is>
          <t>Although past performance of the Fund is no guarantee of how it will perform in the future, historical performance may give you some indication of the risks of investing in the Fund.</t>
        </is>
      </c>
    </row>
    <row r="63">
      <c r="A63" s="4" t="inlineStr">
        <is>
          <t>iClima Distributed Renewable Energy Transition Leaders ETF | iClima Distributed Renewable Energy Transition Leaders ETF</t>
        </is>
      </c>
    </row>
    <row r="64">
      <c r="A64" s="3" t="inlineStr">
        <is>
          <t>Prospectus [Line Items]</t>
        </is>
      </c>
      <c r="B64" s="4" t="inlineStr">
        <is>
          <t>rr_ProspectusLineItems</t>
        </is>
      </c>
    </row>
    <row r="65">
      <c r="A65" s="4" t="inlineStr">
        <is>
          <t>Trading Symbol</t>
        </is>
      </c>
      <c r="B65" s="4" t="inlineStr">
        <is>
          <t>dei_TradingSymbol</t>
        </is>
      </c>
      <c r="C65" s="4" t="inlineStr">
        <is>
          <t>SHFT</t>
        </is>
      </c>
    </row>
    <row r="66">
      <c r="A66" s="4" t="inlineStr">
        <is>
          <t>Management Fees (as a percentage of Assets)</t>
        </is>
      </c>
      <c r="B66" s="4" t="inlineStr">
        <is>
          <t>rr_ManagementFeesOverAssets</t>
        </is>
      </c>
      <c r="C66" s="4" t="inlineStr">
        <is>
          <t>0.65%</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 xml:space="preserve">none
				</t>
        </is>
      </c>
      <c r="D68" s="4" t="inlineStr">
        <is>
          <t>[2]</t>
        </is>
      </c>
    </row>
    <row r="69">
      <c r="A69" s="4" t="inlineStr">
        <is>
          <t>Expenses (as a percentage of Assets)</t>
        </is>
      </c>
      <c r="B69" s="4" t="inlineStr">
        <is>
          <t>rr_ExpensesOverAssets</t>
        </is>
      </c>
      <c r="C69" s="4" t="inlineStr">
        <is>
          <t>0.65%</t>
        </is>
      </c>
    </row>
    <row r="70">
      <c r="A70" s="4" t="inlineStr">
        <is>
          <t>Expense Example, with Redemption, 1 Year</t>
        </is>
      </c>
      <c r="B70" s="4" t="inlineStr">
        <is>
          <t>rr_ExpenseExampleYear01</t>
        </is>
      </c>
      <c r="C70" s="5" t="n">
        <v>66</v>
      </c>
    </row>
    <row r="71">
      <c r="A71" s="4" t="inlineStr">
        <is>
          <t>Expense Example, with Redemption, 3 Years</t>
        </is>
      </c>
      <c r="B71" s="4" t="inlineStr">
        <is>
          <t>rr_ExpenseExampleYear03</t>
        </is>
      </c>
      <c r="C71" s="5" t="n">
        <v>208</v>
      </c>
    </row>
    <row r="72"/>
    <row r="73">
      <c r="A73" s="4" t="inlineStr">
        <is>
          <t>[1]</t>
        </is>
      </c>
      <c r="B73" s="4" t="inlineStr">
        <is>
          <t>Estimated for the current fiscal year</t>
        </is>
      </c>
    </row>
    <row r="74">
      <c r="A74" s="4" t="inlineStr">
        <is>
          <t>[2]</t>
        </is>
      </c>
      <c r="B74" s="4" t="inlineStr">
        <is>
          <t>Estimated for the current fiscal year</t>
        </is>
      </c>
    </row>
  </sheetData>
  <mergeCells count="4">
    <mergeCell ref="C1:D1"/>
    <mergeCell ref="A72:C72"/>
    <mergeCell ref="B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0:40:40Z</dcterms:created>
  <dcterms:modified xmlns:dcterms="http://purl.org/dc/terms/" xmlns:xsi="http://www.w3.org/2001/XMLSchema-instance" xsi:type="dcterms:W3CDTF">2021-07-14T20:40:40Z</dcterms:modified>
</cp:coreProperties>
</file>